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4">
  <si>
    <t>Jul. 15, 2015</t>
  </si>
  <si>
    <t>Principal Variable Contracts Funds, Inc. Supplement dated July 15, 2015 to the Statutory Prospectus dated May 1, 2015 (as supplemented on June 12, 2015) (Not all Accounts are offered in all variable annuity and variable life contracts) This supplement updates information currently in the Statutory Prospectus. Please retain this supplement for future reference.</t>
  </si>
  <si>
    <t>Bond and Mortgage Securities Account</t>
  </si>
  <si>
    <t xml:space="preserve">FUND SUMMARY FOR BOND &amp; MORTGAGE SECURITIES ACCOUNT(effective May 1, 2016, this Account will be known as Core Plus Bond Account) </t>
  </si>
  <si>
    <t>IMPORTANT NOTICE REGARDING CHANGE IN INVESTMENT POLICY The 80% test relating the name of the Bond &amp; Mortgage Securities Account to the Account’s principal investments, as required by Rule 35d-1 under the Investment Company Act of 1940, has been changed below to correspond to the Account’s new name, the Core Plus Bond Account, which will be effective on May 1, 2016. The objective change will take effect on or about August 31, 2015.</t>
  </si>
  <si>
    <t>On or about August 31, 2015, the following information replaces the Account’s Objective : Objective : The Account seeks to provide current income</t>
  </si>
  <si>
    <t>and, as a secondary objective, capital appreciation.</t>
  </si>
  <si>
    <t>On May 1, 2016, the following information replaces the first paragraph of the Account’s Principal Investment Strategies : Under normal circumstances, the Account invests at least 80% of its net assets, plus any borrowings for investment purposes, in bonds and other debt securities at the time of each purchase. The bonds and other debt securities in which the Account invests include intermediate maturity fixed-income securities rated BBB- or higher by Standard &amp; Poor's Rating Service ("S&amp;P") or Baa3 or higher by Moody's Investors Service, Inc. ("Moody's”); securities issued or guaranteed by the U.S. government or its agencies or instrumentalities (including collateralized mortgage obligations); asset-backed securities or mortgage-backed securities; corporate bonds; and securities issued or guaranteed by foreign governments payable in U.S. dollars. The Account also invests in foreign securities, and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Account maintains an average portfolio duration that is within ±25% of the duration of the Barclays U.S. Aggregate Bond Index, which as of December 31, 2014 was 5.55 years.</t>
  </si>
  <si>
    <t>Label</t>
  </si>
  <si>
    <t>Element</t>
  </si>
  <si>
    <t>Value</t>
  </si>
  <si>
    <t>Prospectus:</t>
  </si>
  <si>
    <t>rr_ProspectusTable</t>
  </si>
  <si>
    <t>Document Type</t>
  </si>
  <si>
    <t>dei_DocumentType</t>
  </si>
  <si>
    <t>Other</t>
  </si>
  <si>
    <t>Document Period End Date</t>
  </si>
  <si>
    <t>dei_DocumentPeriodEndDate</t>
  </si>
  <si>
    <t>Jul. 15,
		2015</t>
  </si>
  <si>
    <t>Registrant Name</t>
  </si>
  <si>
    <t>dei_EntityRegistrantName</t>
  </si>
  <si>
    <t>PRINCIPAL VARIABLE CONTRACTS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Supplement [Text Block]</t>
  </si>
  <si>
    <t>cik0000012601_SupplementTextBlock</t>
  </si>
  <si>
    <t>Risk/Return [Heading]</t>
  </si>
  <si>
    <t>rr_RiskReturnHeading</t>
  </si>
  <si>
    <t>Objective, Primary [Text Block]</t>
  </si>
  <si>
    <t>rr_ObjectivePrimaryTextBlock</t>
  </si>
  <si>
    <t>Objective, Secondary [Text Block]</t>
  </si>
  <si>
    <t>rr_ObjectiveSecondary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2</v>
      </c>
    </row>
    <row r="4" spans="1:1">
      <c r="A4" t="s" s="2">
        <v>3</v>
      </c>
    </row>
    <row r="5" spans="1:1">
      <c r="A5" t="s" s="2">
        <v>4</v>
      </c>
    </row>
    <row r="6" spans="1:1">
      <c r="A6" t="s" s="2">
        <v>5</v>
      </c>
    </row>
    <row r="7" spans="1:1">
      <c r="A7" t="s" s="2">
        <v>6</v>
      </c>
    </row>
    <row r="8" spans="1:1">
      <c r="A8" t="s" s="2">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t="s" s="3">
        <v>8</v>
      </c>
      <c r="B1" t="s" s="3">
        <v>9</v>
      </c>
      <c r="C1" t="s" s="1">
        <v>10</v>
      </c>
    </row>
    <row r="2" spans="1:3">
      <c r="A2" t="s" s="4">
        <v>11</v>
      </c>
      <c r="B2" t="s" s="2">
        <v>12</v>
      </c>
    </row>
    <row r="3" spans="1:3">
      <c r="A3" t="s" s="2">
        <v>13</v>
      </c>
      <c r="B3" t="s" s="2">
        <v>14</v>
      </c>
      <c r="C3" t="s" s="2">
        <v>15</v>
      </c>
    </row>
    <row r="4" spans="1:3">
      <c r="A4" t="s" s="2">
        <v>16</v>
      </c>
      <c r="B4" t="s" s="2">
        <v>17</v>
      </c>
      <c r="C4" t="s" s="2">
        <v>18</v>
      </c>
    </row>
    <row r="5" spans="1:3">
      <c r="A5" t="s" s="2">
        <v>19</v>
      </c>
      <c r="B5" t="s" s="2">
        <v>20</v>
      </c>
      <c r="C5" t="s" s="2">
        <v>21</v>
      </c>
    </row>
    <row r="6" spans="1:3">
      <c r="A6" t="s" s="2">
        <v>22</v>
      </c>
      <c r="B6" t="s" s="2">
        <v>23</v>
      </c>
      <c r="C6" t="n" s="5">
        <v>12601</v>
      </c>
    </row>
    <row r="7" spans="1:3">
      <c r="A7" t="s" s="2">
        <v>24</v>
      </c>
      <c r="B7" t="s" s="2">
        <v>25</v>
      </c>
      <c r="C7" t="s" s="2">
        <v>26</v>
      </c>
    </row>
    <row r="8" spans="1:3">
      <c r="A8" t="s" s="2">
        <v>27</v>
      </c>
      <c r="B8" t="s" s="2">
        <v>28</v>
      </c>
      <c r="C8" t="s" s="2">
        <v>18</v>
      </c>
    </row>
    <row r="9" spans="1:3">
      <c r="A9" t="s" s="2">
        <v>29</v>
      </c>
      <c r="B9" t="s" s="2">
        <v>30</v>
      </c>
      <c r="C9" t="s" s="2">
        <v>18</v>
      </c>
    </row>
    <row r="10" spans="1:3">
      <c r="A10" t="s" s="2">
        <v>31</v>
      </c>
      <c r="B10" t="s" s="2">
        <v>32</v>
      </c>
      <c r="C10" t="s" s="2">
        <v>33</v>
      </c>
    </row>
    <row r="11" spans="1:3">
      <c r="A11" t="s" s="2">
        <v>34</v>
      </c>
      <c r="B11" t="s" s="2">
        <v>35</v>
      </c>
      <c r="C11" t="s" s="2">
        <v>1</v>
      </c>
    </row>
    <row r="12" spans="1:3">
      <c r="A12" t="s" s="2">
        <v>2</v>
      </c>
    </row>
    <row r="13" spans="1:3">
      <c r="A13" t="s" s="4">
        <v>11</v>
      </c>
      <c r="B13" t="s" s="2">
        <v>12</v>
      </c>
    </row>
    <row r="14" spans="1:3">
      <c r="A14" t="s" s="2">
        <v>36</v>
      </c>
      <c r="B14" t="s" s="2">
        <v>37</v>
      </c>
      <c r="C14" t="s" s="2">
        <v>3</v>
      </c>
    </row>
    <row r="15" spans="1:3">
      <c r="A15" t="s" s="2">
        <v>34</v>
      </c>
      <c r="B15" t="s" s="2">
        <v>35</v>
      </c>
      <c r="C15" t="s" s="2">
        <v>4</v>
      </c>
    </row>
    <row r="16" spans="1:3">
      <c r="A16" t="s" s="2">
        <v>38</v>
      </c>
      <c r="B16" t="s" s="2">
        <v>39</v>
      </c>
      <c r="C16" t="s" s="2">
        <v>5</v>
      </c>
    </row>
    <row r="17" spans="1:3">
      <c r="A17" t="s" s="2">
        <v>40</v>
      </c>
      <c r="B17" t="s" s="2">
        <v>41</v>
      </c>
      <c r="C17" t="s" s="2">
        <v>6</v>
      </c>
    </row>
    <row r="18" spans="1:3">
      <c r="A18" t="s" s="2">
        <v>42</v>
      </c>
      <c r="B18" t="s" s="2">
        <v>43</v>
      </c>
      <c r="C18" t="s" s="2">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2:51:38Z</dcterms:created>
  <dcterms:modified xmlns:dcterms="http://purl.org/dc/terms/" xmlns:xsi="http://www.w3.org/2001/XMLSchema-instance" xsi:type="dcterms:W3CDTF">2015-07-15T12:51:38Z</dcterms:modified>
  <dc:title xmlns:dc="http://purl.org/dc/elements/1.1/">Untitled</dc:title>
  <dc:description xmlns:dc="http://purl.org/dc/elements/1.1/"/>
  <dc:subject xmlns:dc="http://purl.org/dc/elements/1.1/"/>
  <cp:keywords/>
  <cp:category/>
</cp:coreProperties>
</file>